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ature of Operations and Contin" sheetId="7" r:id="rId7"/>
    <s:sheet name="Significant Accounting Policies" sheetId="8" r:id="rId8"/>
    <s:sheet name="Mineral Properties" sheetId="9" r:id="rId9"/>
    <s:sheet name="Loan Payable" sheetId="10" r:id="rId10"/>
    <s:sheet name="Related Party Transactions" sheetId="11" r:id="rId11"/>
    <s:sheet name="Common Stock" sheetId="12" r:id="rId12"/>
    <s:sheet name="Deferred Compensation" sheetId="13" r:id="rId13"/>
    <s:sheet name="Commitments" sheetId="14" r:id="rId14"/>
    <s:sheet name="Income Taxes" sheetId="15" r:id="rId15"/>
    <s:sheet name="Subsequent Event" sheetId="16" r:id="rId16"/>
    <s:sheet name="Significant Accounting Polici17" sheetId="17" r:id="rId17"/>
    <s:sheet name="Mineral Properties (Tables)" sheetId="18" r:id="rId18"/>
    <s:sheet name="Income Taxes (Tables)" sheetId="19" r:id="rId19"/>
    <s:sheet name="Nature of Operations and Cont20" sheetId="20" r:id="rId20"/>
    <s:sheet name="Mineral Properties (Details Nar" sheetId="21" r:id="rId21"/>
    <s:sheet name="Mineral Properties - Schedule o" sheetId="22" r:id="rId22"/>
    <s:sheet name="Mineral Properties - Schedule23" sheetId="23" r:id="rId23"/>
    <s:sheet name="Loan Payable (Details Narrative" sheetId="24" r:id="rId24"/>
    <s:sheet name="Related Party Transactions (Det" sheetId="25" r:id="rId25"/>
    <s:sheet name="Common Stock (Details Narrative" sheetId="26" r:id="rId26"/>
    <s:sheet name="Deferred Compensation (Details " sheetId="27" r:id="rId27"/>
    <s:sheet name="Commitments (Details Narrative)" sheetId="28" r:id="rId28"/>
    <s:sheet name="Income Taxes (Details Narrative" sheetId="29" r:id="rId29"/>
    <s:sheet name="Income Taxes - Schedule of Reco" sheetId="30" r:id="rId30"/>
    <s:sheet name="Income Taxes - Schedule of Defe" sheetId="31" r:id="rId31"/>
    <s:sheet name="Subsequent Event (Details Narra" sheetId="32" r:id="rId32"/>
  </s:sheets>
  <s:definedNames/>
  <s:calcPr calcId="124519" calcMode="auto" fullCalcOnLoad="1"/>
</s:workbook>
</file>

<file path=xl/sharedStrings.xml><?xml version="1.0" encoding="utf-8"?>
<sst xmlns="http://schemas.openxmlformats.org/spreadsheetml/2006/main" uniqueCount="265">
  <si>
    <t>Document and Entity Information - USD ($)</t>
  </si>
  <si>
    <t>12 Months Ended</t>
  </si>
  <si>
    <t>Mar. 31, 2015</t>
  </si>
  <si>
    <t>Jun. 28, 2015</t>
  </si>
  <si>
    <t>Jun. 26, 2015</t>
  </si>
  <si>
    <t>Document And Entity Information</t>
  </si>
  <si>
    <t>Entity Registrant Name</t>
  </si>
  <si>
    <t>Image International Group, Inc.</t>
  </si>
  <si>
    <t>Entity Central Index Key</t>
  </si>
  <si>
    <t>Document Type</t>
  </si>
  <si>
    <t>10-K</t>
  </si>
  <si>
    <t>Document Period End Date</t>
  </si>
  <si>
    <t>Mar. 31,
		2015</t>
  </si>
  <si>
    <t>Amendment Flag</t>
  </si>
  <si>
    <t>false</t>
  </si>
  <si>
    <t>Current Fiscal Year End Date</t>
  </si>
  <si>
    <t>--03-31</t>
  </si>
  <si>
    <t>Entity Well-known Seasoned Issuer</t>
  </si>
  <si>
    <t>No</t>
  </si>
  <si>
    <t>Entity Voluntary Filer</t>
  </si>
  <si>
    <t>Entity's Current Reporting Status</t>
  </si>
  <si>
    <t>Yes</t>
  </si>
  <si>
    <t>Entity Filer Category</t>
  </si>
  <si>
    <t>Smaller Reporting Company</t>
  </si>
  <si>
    <t>Entity Public Float</t>
  </si>
  <si>
    <t>Entity Common Stock, Shares Outstanding</t>
  </si>
  <si>
    <t>Trading Symbol</t>
  </si>
  <si>
    <t>IMGL</t>
  </si>
  <si>
    <t>Document Fiscal Period Focus</t>
  </si>
  <si>
    <t>FY</t>
  </si>
  <si>
    <t>Document Fiscal Year Focus</t>
  </si>
  <si>
    <t>Consolidated Balance Sheets - USD ($)</t>
  </si>
  <si>
    <t>Mar. 31, 2014</t>
  </si>
  <si>
    <t>Current Assets</t>
  </si>
  <si>
    <t>Cash</t>
  </si>
  <si>
    <t>Amounts receivable</t>
  </si>
  <si>
    <t>Prepaid expenses</t>
  </si>
  <si>
    <t>Total Current Assets</t>
  </si>
  <si>
    <t>Mineral property costs (Note 3)</t>
  </si>
  <si>
    <t>Total Assets</t>
  </si>
  <si>
    <t>Current Liabilities</t>
  </si>
  <si>
    <t>Accounts payable and accrued liabilities</t>
  </si>
  <si>
    <t>Loan payable (Note 4)</t>
  </si>
  <si>
    <t>Due to related parties (Note 5)</t>
  </si>
  <si>
    <t>Total Liabilities</t>
  </si>
  <si>
    <t>Nature of operations and continuance of business (Note 1)</t>
  </si>
  <si>
    <t>Commitments (Note 8)</t>
  </si>
  <si>
    <t>Subsequent event (Note 10)</t>
  </si>
  <si>
    <t>Stockholder's Deficit</t>
  </si>
  <si>
    <t>Common stock, 1,000,000,000 shares authorized, $0.001 par value 14,059,000 shares issued and outstanding</t>
  </si>
  <si>
    <t>Additional paid-in capital</t>
  </si>
  <si>
    <t>Deferred compensation (Note 7)</t>
  </si>
  <si>
    <t>Deficit</t>
  </si>
  <si>
    <t>Total Stockholder's Deficit</t>
  </si>
  <si>
    <t>Total Liabilities and Stockholder's Deficit</t>
  </si>
  <si>
    <t>Consolidated Balance Sheets (Parenthetical) - $ / shares</t>
  </si>
  <si>
    <t>Statement of Financial Position [Abstract]</t>
  </si>
  <si>
    <t>Common stock, shares authorized</t>
  </si>
  <si>
    <t>Common stock, par value</t>
  </si>
  <si>
    <t>Common stock, shares issued</t>
  </si>
  <si>
    <t>Common stock, shares outstanding</t>
  </si>
  <si>
    <t>Consolidated Statements of Operations and Comprehensive Loss - USD ($)</t>
  </si>
  <si>
    <t>Expenses</t>
  </si>
  <si>
    <t>Consulting fees (Note 7)</t>
  </si>
  <si>
    <t>Foreign exchange loss (gain)</t>
  </si>
  <si>
    <t>General and administrative</t>
  </si>
  <si>
    <t>Management fees (Note 5)</t>
  </si>
  <si>
    <t>Mineral exploration costs (Note 3)</t>
  </si>
  <si>
    <t>Professional fees</t>
  </si>
  <si>
    <t>Transfer agent fees</t>
  </si>
  <si>
    <t>Total Expenses</t>
  </si>
  <si>
    <t>Net Loss and Comprehensive Loss</t>
  </si>
  <si>
    <t>Net Loss Per Share, Basic and Diluted</t>
  </si>
  <si>
    <t>Weighted Average Shares Outstanding</t>
  </si>
  <si>
    <t>Consolidated Statements of Stockholders' Equity (Deficit) - USD ($)</t>
  </si>
  <si>
    <t>Common Stock [Member]</t>
  </si>
  <si>
    <t>Additional Paid-In Capital [Member]</t>
  </si>
  <si>
    <t>Deferred Compensation [Member]</t>
  </si>
  <si>
    <t>Deficit [Member]</t>
  </si>
  <si>
    <t>Total</t>
  </si>
  <si>
    <t>Balance at Mar. 31, 2013</t>
  </si>
  <si>
    <t>Balance, shares at Mar. 31, 2013</t>
  </si>
  <si>
    <t>Common stock issued to settle related party debt</t>
  </si>
  <si>
    <t>Common stock issued to settle related party debt, Shares</t>
  </si>
  <si>
    <t>Deferred compensation charged to operations</t>
  </si>
  <si>
    <t>Net loss for the year</t>
  </si>
  <si>
    <t>Balance at Mar. 31, 2014</t>
  </si>
  <si>
    <t>Balance, shares at Mar. 31, 2014</t>
  </si>
  <si>
    <t>Balance at Mar. 31, 2015</t>
  </si>
  <si>
    <t>Balance, shares at Mar. 31, 2015</t>
  </si>
  <si>
    <t>Consolidated Statements of Cash Flows - USD ($)</t>
  </si>
  <si>
    <t>Operating Activities</t>
  </si>
  <si>
    <t>Net loss</t>
  </si>
  <si>
    <t>Adjustments to reconcile net loss to net cash used in operating activities:</t>
  </si>
  <si>
    <t>Changes in operating assets and liabilities:</t>
  </si>
  <si>
    <t>Accounts payable</t>
  </si>
  <si>
    <t>Due to related parties</t>
  </si>
  <si>
    <t>Net Cash Used In Operating Activities</t>
  </si>
  <si>
    <t>Investing Activities</t>
  </si>
  <si>
    <t>Acquisition of mineral properties</t>
  </si>
  <si>
    <t>Net Cash Used In Investing Activities</t>
  </si>
  <si>
    <t>Financing Activities</t>
  </si>
  <si>
    <t>Proceeds from loan payable</t>
  </si>
  <si>
    <t>Net Cash Provided By Financing Activities</t>
  </si>
  <si>
    <t>Decrease in Cash</t>
  </si>
  <si>
    <t>Cash, Beginning of Year</t>
  </si>
  <si>
    <t>Cash, End of Year</t>
  </si>
  <si>
    <t>Non-cash Investing and Financing Activities:</t>
  </si>
  <si>
    <t>Supplemental Disclosures:</t>
  </si>
  <si>
    <t>Interest paid</t>
  </si>
  <si>
    <t>Income taxes paid</t>
  </si>
  <si>
    <t>Nature of Operations and Continuance of Business</t>
  </si>
  <si>
    <t>Organization, Consolidation and Presentation of Financial Statements [Abstract]</t>
  </si>
  <si>
    <t>1. Nature of Operations and Continuance of Business Image International Group,
Inc. (the Company) was incorporated in the State of Nevada on July 25, 2005 as Eardley Ventures. On April 21, 2008,
the name was changed from Eardley Ventures to Owlhead Minerals Corp. On December 22, 2014, the name was changed to Image International
Group, Inc. The Company is an exploration stage company and its principal business is the acquisition and exploration of mineral
properties. The Company has not presently determined whether its properties contain mineral reserves that are economically recoverable. On September 25, 2012, Owlhead
Minerals (BC) Corp., the Companys wholly owned subsidiary, was incorporated in the province of British Columbia, Canada
to carry out exploration of mineral property claims in the province of British Columbia. These consolidated financial
statements have been prepared on a going concern basis, which implies the Company will continue to realize its assets and discharge
its liabilities in the normal course of business. The Company has not generated revenues since inception and is unlikely to generate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As at March 31, 2015, the Company has a working capital deficiency of $188,802 and
has accumulated losses of $957,883 since inception.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Significant Accounting Policies</t>
  </si>
  <si>
    <t>Accounting Policies [Abstract]</t>
  </si>
  <si>
    <t>2. Significant Accounting Policies
(a) Basis of Presentation These consolidated financial
statements and related notes are presented in accordance with accounting principles generally accepted in the United States and
are expressed in U.S. dollars. The consolidated financial statements include the accounts of the Company and its wholly-owned subsidiary,
Owlhead Minerals (BC) Corp. All inter-company accounts and transactions have been eliminated on consolidation.
(b) Use of Estimates The preparation of consolidated
financial statements in accordance with accounting principles generally accepted in the United States requires management to make
estimates and assumptions that affect the reported amounts of assets and liabilities at the date of the consolidated financial
statements and the reported amounts of revenue and expenses in the reporting period. The Company regularly evaluates estimates
and assumptions related to the recoverability of mineral property costs,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d) Mineral Property Costs The Company has been in the
exploration stage since its inception and has not yet realized any revenues from its planned operations. It is primarily engaged
in the acquisition and exploration of mining properties. Mineral property acquisition costs are capitalized as incurred. Exploration
and evaluation costs are expensed as incurred until proven and probable reserves are established. The Company assesses the carrying
costs for impairment under ASC 360, Property, Plant, and Equipment at each fiscal quarter end. When it has been determined
that a mineral property can be economically developed as a result of establishing proven and probable reserves, the costs then
incurred to develop such property, are capitalized. Such costs will be amortized using the units-of-production method over the
estimated life of the probable reserve. If mineral properties are subsequently abandoned or impaired, any capitalized costs will
be charged to operations.
(e)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f) Asset Retirement Obligations The Company follows the provisions
of ASC 440, Asset Retirement and Environmental Obligations, which establishes standards for the initial measurement
and subsequent accounting for obligations associated with the sale, abandonment or other disposal of long-lived tangible assets
arising from the acquisition, construction or development and for normal operations of such assets.
(g)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h) Foreign Currency Translation The Companys functional
and reporting currency is the U.S. dollar.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the statement of operations. The Companys integrated
foreign subsidiary is financially or operationally dependent on the Company. Therefore, the U.S. dollar is its functional currency.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the statement of operations.
(i) Stock-based Compensation The Company records stock-based
compensation in accordance with ASC 718, Compensation  Stock Compensation and ASC 505, Equity Based
Payments to Non-Employee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j) Loss Per Share The Company computes earnings
(loss) per share in accordance with ASC 260, Earnings per Share. ASC 260 requires presentation of both basic and
diluted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k) Financial Instruments and Fair Value Measure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mounts receivable, accounts payable and accrued liabilities, loan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l) Comprehensive Loss ASC 220, Comprehensive
Income, establishes standards for the reporting and display of comprehensive loss and its components in the consolidated
financial statements.
(m) Reclassifications Certain of the prior period
amounts have been reclassified to conform to the current periods presentation.
(n) Recent Accounting Pronouncements The Company has limited operations
and is considered to be in the exploration stage. During the year ended March 31, 2015, the Company elected to early adopt Accounting
Standards Update No. 2014-10, Development Stage Entities (Topic 915): Elimination of Certain Financial Reporting Requirements.
The adoption of this ASU allows the Company to remove the inception to date information and all references to exploration stage.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si>
  <si>
    <t>Mineral Properties</t>
  </si>
  <si>
    <t>Extractive Industries [Abstract]</t>
  </si>
  <si>
    <t>3. Mineral Properties Mineral property
costs:
March 31, 2015 $ March 31, 2014 $
Balance, beginning of year 29,919 26,374
Additions  3,545
Balance, end of year 29,919 29,919 Mineral exploration
costs:
Year ended March 31, 2015 $ Year ended March 31, 2014 $
Accommodation and meals  1,627
Assays  1,214
Equipment rental  1,994
Geological consulting  8,001
Reports and maps  475
Travel  1,193
 14,504 On December 18, 2012, the
Company entered into an agreement to acquire a 100% interest in 16 mineral claims located in British Columbia, Canada for Cdn$10,000
in cash and 1,500,000 in common shares. To earn this interest, the
Company must make a payment of Cdn$10,000 (paid) and issue a total of 1,500,000 shares of common stock as follows:
● 150,000 shares of common stock upon the completion of a satisfactory initial geological report on the claims by a qualified and independent geologist (issued with a fair value of $15,000);
● 150,000 shares of common stock on upon completion of an initial work program of up to Cdn$50,000 and the completion of a satisfactory 43-101 report on the claims;
● 200,000 shares of common stock upon completion of a work program costing up to Cdn$200,000 showing satisfactory results; and
● 1,000,000 shares of common stock upon the successful results of a ten-hole drilling program. The option or retains a 2.5%
net smelter royalty of which it can be purchased for $1,000,000 by the Company. On November 20, 2013, the
Company staked additional mineral claims adjacent to the area for $3,545.</t>
  </si>
  <si>
    <t>Loan Payable</t>
  </si>
  <si>
    <t>Debt Disclosure [Abstract]</t>
  </si>
  <si>
    <t>4. Loan Payable As at March 31, 2015, the
Company owes $5,000 (2014 - $nil) to a non-related party, which is non-interest bearing, unsecured, and due on demand.</t>
  </si>
  <si>
    <t>Related Party Transactions</t>
  </si>
  <si>
    <t>Related Party Transactions [Abstract]</t>
  </si>
  <si>
    <t xml:space="preserve">5. Related Party Transactions
(a) During the year ended March 31, 2015, the Company incurred management fees of $48,000 (2014 - $48,000) to a company controlled by the President of the Company.
(b) During the year ended March 31, 2015, the Company incurred management fees of $42,000 (2014 - $42,000) to a company controlled by the Chief Financial Officer of the Company.
(c) As at March 31, 2015, the Company owes $96,000 (2014 - $48,000) to a company controlled by the President of the Company which is non-interest bearing, unsecured, and due on demand.
(d) As at March 31, 2015, the Company owes $81,000 (2014 - $39,000) to a company controlled by the Chief Financial Officer of the Company which is non-interest bearing, unsecured, and due on demand. </t>
  </si>
  <si>
    <t>Common Stock</t>
  </si>
  <si>
    <t>Equity [Abstract]</t>
  </si>
  <si>
    <t xml:space="preserve">6. Common Stock
(a) On July 10, 2013, the Company issued 680,000 shares of common stock with a fair value of $68,000 to a company controlled by the President of the Company to settle related party debt of $170,000. This resulted in a gain on settlement of debt of $102,000, which was recorded as additional paid-in capital.
(b) On July 10, 2013, the Company issued 554,000 shares of common stock with a fair value of $55,400 to a company controlled by the Chief Financial Officer of the Company to settle related party debt of $138,500. This resulted in a gain on settlement of debt of $83,100, which was recorded as additional paid-in capital. </t>
  </si>
  <si>
    <t>Deferred Compensation</t>
  </si>
  <si>
    <t>Compensation Related Costs [Abstract]</t>
  </si>
  <si>
    <t xml:space="preserve">7. Deferred Compensation
(a) On January 1, 2013, the Company issued 3,000,000 shares of common stock with a fair value of $300,000 to a director of the Company. During the year ended March 31, 2015, $113,374 (2014 - $150,000) was expensed as consulting fees. As at March 31, 2015, $nil (2014 - $113,374) was recorded as deferred compensation. The fair value of the shares was determined based on the issuance of shares of common stock at $0.10 per share to various arms length parties during the period.
(b) On November 1, 2012, the Company issued 500,000 shares of common stock with a fair value of $50,000 to a mining consultant. During the year ended March 31, 2015, $14,583 (2014 - $25,000) was expensed as consulting fees. As at March 31, 2015, $nil (2014 - $14,583) was recorded as deferred compensation. The fair value of the shares was determined based on the issuance of shares of common stock at $0.10 per share to various arms length parties during the period.
(c) On November 1, 2012, the Company issued 200,000 shares of common stock with a fair value of $20,000 to a consultant. During the year ended March 31, 2015, $5,690 (2014 - $10,144) was expensed as consulting fees. As of March 31, 2015, $nil (2014 - $5,690) was recorded as deferred compensation. The fair value of the shares was determined based on the issuance of shares of common stock at $0.10 per share to various arms length parties during the period. </t>
  </si>
  <si>
    <t>Commitments</t>
  </si>
  <si>
    <t>Commitments and Contingencies Disclosure [Abstract]</t>
  </si>
  <si>
    <t>8. Commitments
(a) On January 1, 2010, the Company entered into a management agreement with a Company controlled by the President of the Company and agreed to pay $2,500 per month. On January 1, 2012, the Company increased the rate to $3,500 per month. On January 1, 2013, the Company increased the rate to $4,000 per month for a period of five years.
(b) On January 1, 2010, the Company entered into a management agreement with the Chief Financial Officer of the Company and agreed to pay $2,000 per month. On January 1, 2012, the Company increased the rate to $3,000 per month. On January 1, 2013, the Company increased the rate to $3,500 per month for a period of five years.</t>
  </si>
  <si>
    <t>Income Taxes</t>
  </si>
  <si>
    <t>Income Tax Disclosure [Abstract]</t>
  </si>
  <si>
    <t xml:space="preserve">9. Income Taxes The Company has net operating
losses carried forward of $937,871 available to offset taxable income in future years which commence expiring in fiscal 2026. The Company is subject to
United States federal and state income taxes at an approximate rate of 34%. The reconciliation of the provision for income taxes
at the United States federal statutory rate compared to the Companys income tax expense as reported is as follows:
2015 $ 2014 $
Income tax recovery at statutory rate (83,639 ) (108,558 )
Valuation allowance change 83,639 108,558
Provision for income taxes   The significant components
of deferred income tax assets and liabilities as at March 31, 2015 and 2014 are as follows:
2015 $ 2014 $
Net operating losses carried forward 318,876 235,237
Resource pools 6,804 6,804
Valuation allowance (325,680 ) (242,041 )
Net deferred income tax asset   </t>
  </si>
  <si>
    <t>Subsequent Event</t>
  </si>
  <si>
    <t>Subsequent Events [Abstract]</t>
  </si>
  <si>
    <t>10. Subsequent Event Subsequent to year end,
the Company received total loan proceeds of $51,200 from an unrelated party, which is non-interest bearing, unsecured, and due
on demand.</t>
  </si>
  <si>
    <t>Significant Accounting Policies (Policies)</t>
  </si>
  <si>
    <t>Basis of Presentation</t>
  </si>
  <si>
    <t>(a) Basis of Presentation These consolidated financial
statements and related notes are presented in accordance with accounting principles generally accepted in the United States and
are expressed in U.S. dollars. The consolidated financial statements include the accounts of the Company and its wholly-owned
subsidiary, Owlhead Minerals (BC) Corp. All inter-company accounts and transactions have been eliminated on consolidation.</t>
  </si>
  <si>
    <t>Use of Estimates</t>
  </si>
  <si>
    <t>(b) Use of Estimates The preparation of consolidated
financial statements in accordance with accounting principles generally accepted in the United States requires management to make
estimates and assumptions that affect the reported amounts of assets and liabilities at the date of the consolidated financial
statements and the reported amounts of revenue and expenses in the reporting period. The Company regularly evaluates estimates
and assumptions related to the recoverability of mineral property costs,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 Cash and Cash Equivalents The Company considers all
highly liquid instruments with maturity of three months or less at the time of issuance to be cash equivalents.</t>
  </si>
  <si>
    <t>Mineral Property Costs</t>
  </si>
  <si>
    <t>(d) Mineral Property Costs The Company has been in the
exploration stage since its inception and has not yet realized any revenues from its planned operations. It is primarily engaged
in the acquisition and exploration of mining properties. Mineral property acquisition costs are capitalized as incurred. Exploration
and evaluation costs are expensed as incurred until proven and probable reserves are established. The Company assesses the carrying
costs for impairment under ASC 360, Property, Plant, and Equipment at each fiscal quarter end. When it has been
determined that a mineral property can be economically developed as a result of establishing proven and probable reserves, the
costs then incurred to develop such property, are capitalized. Such costs will be amortized using the units-of-production method
over the estimated life of the probable reserve. If mineral properties are subsequently abandoned or impaired, any capitalized
costs will be charged to operations.</t>
  </si>
  <si>
    <t>Long-lived Assets</t>
  </si>
  <si>
    <t>(e)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t>Asset Retirement Obligations</t>
  </si>
  <si>
    <t>(f) Asset Retirement Obligations The Company follows the provisions
of ASC 440, Asset Retirement and Environmental Obligations, which establishes standards for the initial measurement
and subsequent accounting for obligations associated with the sale, abandonment or other disposal of long-lived tangible assets
arising from the acquisition, construction or development and for normal operations of such assets.</t>
  </si>
  <si>
    <t>(g)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Foreign Currency Translation</t>
  </si>
  <si>
    <t>(h) Foreign Currency Translation The Companys functional
and reporting currency is the U.S. dollar.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the statement of operations. The Companys integrated
foreign subsidiary is financially or operationally dependent on the Company. Therefore, the U.S. dollar is its functional currency.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the statement of operations.</t>
  </si>
  <si>
    <t>Stock-based Compensation</t>
  </si>
  <si>
    <t xml:space="preserve">(i) Stock-based Compensation The Company records stock-based
compensation in accordance with ASC 718, Compensation  Stock Compensation and ASC 505, Equity Based
Payments to Non-Employee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
  </si>
  <si>
    <t>Loss Per Share</t>
  </si>
  <si>
    <t>(j) Loss Per Share The Company computes earnings
(loss) per share in accordance with ASC 260, Earnings per Share. ASC 260 requires presentation of both basic and
diluted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si>
  <si>
    <t>Financial Instruments and Fair Value Measures</t>
  </si>
  <si>
    <t>(k) Financial Instruments and Fair Value Measure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mounts receivable, accounts payable and accrued liabilities, loan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Comprehensive Loss</t>
  </si>
  <si>
    <t>(l) Comprehensive Loss ASC 220, Comprehensive
Income, establishes standards for the reporting and display of comprehensive loss and its components in the consolidated
financial statements.</t>
  </si>
  <si>
    <t>Reclassifications</t>
  </si>
  <si>
    <t>(m) Reclassifications Certain of the prior period
amounts have been reclassified to conform to the current periods presentation.</t>
  </si>
  <si>
    <t>Recent Accounting Pronouncements</t>
  </si>
  <si>
    <t>(n) Recent Accounting Pronouncements The Company has limited operations
and is considered to be in the exploration stage. During the year ended March 31, 2015, the Company elected to early adopt Accounting
Standards Update No. 2014-10, Development Stage Entities (Topic 915): Elimination of Certain Financial Reporting Requirements.
The adoption of this ASU allows the Company to remove the inception to date information and all references to exploration stage.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si>
  <si>
    <t>Mineral Properties (Tables)</t>
  </si>
  <si>
    <t>Schedule of Mineral Property Costs</t>
  </si>
  <si>
    <t xml:space="preserve">Mineral property
costs:
March 31, 2015 $ March 31, 2014 $
Balance, beginning of year 29,919 26,374
Additions  3,545
Balance, end of year 29,919 29,919 </t>
  </si>
  <si>
    <t>Schedule of Mineral Exploration Costs</t>
  </si>
  <si>
    <t xml:space="preserve">Mineral exploration
costs:
Year ended March 31, 2015 $ Year ended March 31, 2014 $
Accommodation and meals  1,627
Assays  1,214
Equipment rental  1,994
Geological consulting  8,001
Reports and maps  475
Travel  1,193
 14,504 </t>
  </si>
  <si>
    <t>Income Taxes (Tables)</t>
  </si>
  <si>
    <t>Schedule of Reconciliation of US Federal Statutory Income Taxes</t>
  </si>
  <si>
    <t xml:space="preserve">The Company is subject to
United States federal and state income taxes at an approximate rate of 34%. The reconciliation of the provision for income taxes
at the United States federal statutory rate compared to the Companys income tax expense as reported is as follows:
2015 $ 2014 $
Income tax recovery at statutory rate (83,639 ) (108,558 )
Valuation allowance change 83,639 108,558
Provision for income taxes   </t>
  </si>
  <si>
    <t>Schedule of Deferred Tax Assets and Liabilities</t>
  </si>
  <si>
    <t xml:space="preserve">The significant components
of deferred income tax assets and liabilities as at March 31, 2015 and 2014 are as follows:
2015 $ 2014 $
Net operating losses carried forward 318,876 235,237
Resource pools 6,804 6,804
Valuation allowance (325,680 ) (242,041 )
Net deferred income tax asset   </t>
  </si>
  <si>
    <t>Nature of Operations and Continuance of Business (Details Narrative) - USD ($)</t>
  </si>
  <si>
    <t>Working capital deficiency</t>
  </si>
  <si>
    <t>Accumulated losses</t>
  </si>
  <si>
    <t>Mineral Properties (Details Narrative)</t>
  </si>
  <si>
    <t>Dec. 18, 2012USD ($)shares</t>
  </si>
  <si>
    <t>Dec. 18, 2012CADNumbershares</t>
  </si>
  <si>
    <t>Mar. 31, 2015USD ($)</t>
  </si>
  <si>
    <t>Mar. 31, 2014USD ($)</t>
  </si>
  <si>
    <t>Nov. 20, 2013USD ($)</t>
  </si>
  <si>
    <t>Mar. 31, 2013USD ($)</t>
  </si>
  <si>
    <t>Dec. 18, 2012CAD</t>
  </si>
  <si>
    <t>Percentage of ownership interest acquired in mineral properties</t>
  </si>
  <si>
    <t>100.00%</t>
  </si>
  <si>
    <t>Number of mineral claims acquired | Number</t>
  </si>
  <si>
    <t>Common shares issued for acquisition</t>
  </si>
  <si>
    <t>Option retains a smelter royalty, percentage</t>
  </si>
  <si>
    <t>2.50%</t>
  </si>
  <si>
    <t>Amount of smelter royalty retained by optioner, that can be purchased | $</t>
  </si>
  <si>
    <t>Mineral claims value | $</t>
  </si>
  <si>
    <t>Satisfactory Initial Geological Report [Member]</t>
  </si>
  <si>
    <t>Fair value of shares issued in acquisition | $</t>
  </si>
  <si>
    <t>Initial Work Program [Member]</t>
  </si>
  <si>
    <t>Completion of Work Program [Member]</t>
  </si>
  <si>
    <t>Ten Hole Drilling Program [Member]</t>
  </si>
  <si>
    <t>Canada, Dollars</t>
  </si>
  <si>
    <t>Business acquisition value | CAD</t>
  </si>
  <si>
    <t>Canada, Dollars | Initial Work Program [Member]</t>
  </si>
  <si>
    <t>Fair value of shares issued in acquisition | CAD</t>
  </si>
  <si>
    <t>Canada, Dollars | Completion of Work Program [Member]</t>
  </si>
  <si>
    <t>Mineral Properties - Schedule of Mineral Property Acquisition Costs (Details) - USD ($)</t>
  </si>
  <si>
    <t>Balance, beginning of year</t>
  </si>
  <si>
    <t>Additions</t>
  </si>
  <si>
    <t>Mineral Properties - Schedule of Mineral Exploration Costs (Details) - USD ($)</t>
  </si>
  <si>
    <t>Mineral exploration costs, Total</t>
  </si>
  <si>
    <t>Accommodation And Meals [Member]</t>
  </si>
  <si>
    <t>Assays [Member]</t>
  </si>
  <si>
    <t>Equipment Rental [Member]</t>
  </si>
  <si>
    <t>Geological Consulting [Member]</t>
  </si>
  <si>
    <t>Reports And Maps [Member]</t>
  </si>
  <si>
    <t>Travel [Member]</t>
  </si>
  <si>
    <t>Loan Payable (Details Narrative) - USD ($)</t>
  </si>
  <si>
    <t>Loan payable</t>
  </si>
  <si>
    <t>Related Party Transactions (Details Narrative) - USD ($)</t>
  </si>
  <si>
    <t>Management fees</t>
  </si>
  <si>
    <t>President [Member]</t>
  </si>
  <si>
    <t>Company owes amount</t>
  </si>
  <si>
    <t>Chief Financial Officer [Member]</t>
  </si>
  <si>
    <t>Common Stock (Details Narrative) - USD ($)</t>
  </si>
  <si>
    <t>Jul. 10, 2013</t>
  </si>
  <si>
    <t>Fair value of stock issued during period to settle related party debt</t>
  </si>
  <si>
    <t>Stock issued during period to settle related party debt, shares</t>
  </si>
  <si>
    <t>Stock issued during period to settle related party debt</t>
  </si>
  <si>
    <t>Gain on settlement of debt</t>
  </si>
  <si>
    <t>Deferred Compensation (Details Narrative) - USD ($)</t>
  </si>
  <si>
    <t>Jan. 02, 2013</t>
  </si>
  <si>
    <t>Nov. 01, 2012</t>
  </si>
  <si>
    <t>Consulting fees</t>
  </si>
  <si>
    <t>Deferred compensation</t>
  </si>
  <si>
    <t>Consultant [Member]</t>
  </si>
  <si>
    <t>Number of common stock shares issued</t>
  </si>
  <si>
    <t>Common stock shares issued for fair value</t>
  </si>
  <si>
    <t>Common stock price per share</t>
  </si>
  <si>
    <t>Director [Member]</t>
  </si>
  <si>
    <t>Mining Consultant [Member]</t>
  </si>
  <si>
    <t>Commitments (Details Narrative) - USD ($)</t>
  </si>
  <si>
    <t>Jan. 01, 2012</t>
  </si>
  <si>
    <t>Jan. 01, 2010</t>
  </si>
  <si>
    <t>Commitment amount per month</t>
  </si>
  <si>
    <t>Service agreement period</t>
  </si>
  <si>
    <t>5 years</t>
  </si>
  <si>
    <t>Income Taxes (Details Narrative) - Mar. 31, 2015 - USD ($)</t>
  </si>
  <si>
    <t>Operating loss carried forward</t>
  </si>
  <si>
    <t>Operating loss carried forward, expiration date</t>
  </si>
  <si>
    <t>Federal and state income taxes percentage</t>
  </si>
  <si>
    <t>34.00%</t>
  </si>
  <si>
    <t>Income Taxes - Schedule of Reconciliation of US Federal Statutory Income Taxes (Details) - USD ($)</t>
  </si>
  <si>
    <t>Income tax recovery at statutory rate</t>
  </si>
  <si>
    <t>Valuation allowance change</t>
  </si>
  <si>
    <t>Provision for income taxes</t>
  </si>
  <si>
    <t>Income Taxes - Schedule of Deferred Tax Assets and Liabilities (Details) - USD ($)</t>
  </si>
  <si>
    <t>Net operating losses carried forward</t>
  </si>
  <si>
    <t>Resource pools</t>
  </si>
  <si>
    <t>Valuation allowance</t>
  </si>
  <si>
    <t>Net deferred income tax asset</t>
  </si>
  <si>
    <t>Subsequent Event (Details Narrative)</t>
  </si>
  <si>
    <t>Proceeds of loan from unrelated party</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2"/>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5">
        <v>1578523</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C14" s="6">
        <v>1405900</v>
      </c>
    </row>
    <row r="15" spans="1:4">
      <c t="s" r="A15" s="4">
        <v>25</v>
      </c>
      <c t="n" r="D15" s="5">
        <v>14059000</v>
      </c>
    </row>
    <row r="16" spans="1:4">
      <c t="s" r="A16" s="4">
        <v>26</v>
      </c>
      <c t="s" r="B16" s="4">
        <v>27</v>
      </c>
    </row>
    <row r="17" spans="1:4">
      <c t="s" r="A17" s="4">
        <v>28</v>
      </c>
      <c t="s" r="B17" s="4">
        <v>29</v>
      </c>
    </row>
    <row r="18" spans="1:4">
      <c t="s" r="A18" s="4">
        <v>30</v>
      </c>
      <c t="n" r="B18"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20</v>
      </c>
      <c t="s" r="B1" s="2">
        <v>1</v>
      </c>
    </row>
    <row r="2" spans="1:2">
      <c t="s" r="B2" s="2">
        <v>2</v>
      </c>
    </row>
    <row r="3" spans="1:2">
      <c t="s" r="A3" s="3">
        <v>121</v>
      </c>
    </row>
    <row r="4" spans="1:2">
      <c t="s" r="A4" s="4">
        <v>120</v>
      </c>
      <c t="s" r="B4" s="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23</v>
      </c>
      <c t="s" r="B1" s="2">
        <v>1</v>
      </c>
    </row>
    <row r="2" spans="1:2">
      <c t="s" r="B2" s="2">
        <v>2</v>
      </c>
    </row>
    <row r="3" spans="1:2">
      <c t="s" r="A3" s="3">
        <v>124</v>
      </c>
    </row>
    <row r="4" spans="1:2">
      <c t="s" r="A4" s="4">
        <v>123</v>
      </c>
      <c t="s" r="B4" s="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26</v>
      </c>
      <c t="s" r="B1" s="2">
        <v>1</v>
      </c>
    </row>
    <row r="2" spans="1:2">
      <c t="s" r="B2" s="2">
        <v>2</v>
      </c>
    </row>
    <row r="3" spans="1:2">
      <c t="s" r="A3" s="3">
        <v>127</v>
      </c>
    </row>
    <row r="4" spans="1:2">
      <c t="s" r="A4" s="4">
        <v>126</v>
      </c>
      <c t="s" r="B4" s="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6"/>
    <col customWidth="1" max="2" min="2" width="80"/>
  </cols>
  <sheetData>
    <row r="1" spans="1:2">
      <c t="s" r="A1" s="1">
        <v>141</v>
      </c>
      <c t="s" r="B1" s="2">
        <v>1</v>
      </c>
    </row>
    <row r="2" spans="1:2">
      <c t="s" r="B2" s="2">
        <v>2</v>
      </c>
    </row>
    <row r="3" spans="1:2">
      <c t="s" r="A3" s="3">
        <v>115</v>
      </c>
    </row>
    <row r="4" spans="1:2">
      <c t="s" r="A4" s="4">
        <v>142</v>
      </c>
      <c t="s" r="B4" s="4">
        <v>143</v>
      </c>
    </row>
    <row r="5" spans="1:2">
      <c t="s" r="A5" s="4">
        <v>144</v>
      </c>
      <c t="s" r="B5" s="4">
        <v>145</v>
      </c>
    </row>
    <row r="6" spans="1:2">
      <c t="s" r="A6" s="4">
        <v>146</v>
      </c>
      <c t="s" r="B6" s="4">
        <v>147</v>
      </c>
    </row>
    <row r="7" spans="1:2">
      <c t="s" r="A7" s="4">
        <v>148</v>
      </c>
      <c t="s" r="B7" s="4">
        <v>149</v>
      </c>
    </row>
    <row r="8" spans="1:2">
      <c t="s" r="A8" s="4">
        <v>150</v>
      </c>
      <c t="s" r="B8" s="4">
        <v>151</v>
      </c>
    </row>
    <row r="9" spans="1:2">
      <c t="s" r="A9" s="4">
        <v>152</v>
      </c>
      <c t="s" r="B9" s="4">
        <v>153</v>
      </c>
    </row>
    <row r="10" spans="1:2">
      <c t="s" r="A10" s="4">
        <v>135</v>
      </c>
      <c t="s" r="B10" s="4">
        <v>154</v>
      </c>
    </row>
    <row r="11" spans="1:2">
      <c t="s" r="A11" s="4">
        <v>155</v>
      </c>
      <c t="s" r="B11" s="4">
        <v>156</v>
      </c>
    </row>
    <row r="12" spans="1:2">
      <c t="s" r="A12" s="4">
        <v>157</v>
      </c>
      <c t="s" r="B12" s="4">
        <v>158</v>
      </c>
    </row>
    <row r="13" spans="1:2">
      <c t="s" r="A13" s="4">
        <v>159</v>
      </c>
      <c t="s" r="B13" s="4">
        <v>160</v>
      </c>
    </row>
    <row r="14" spans="1:2">
      <c t="s" r="A14" s="4">
        <v>161</v>
      </c>
      <c t="s" r="B14" s="4">
        <v>162</v>
      </c>
    </row>
    <row r="15" spans="1:2">
      <c t="s" r="A15" s="4">
        <v>163</v>
      </c>
      <c t="s" r="B15" s="4">
        <v>164</v>
      </c>
    </row>
    <row r="16" spans="1:2">
      <c t="s" r="A16" s="4">
        <v>165</v>
      </c>
      <c t="s" r="B16" s="4">
        <v>166</v>
      </c>
    </row>
    <row r="17" spans="1:2">
      <c t="s" r="A17" s="4">
        <v>167</v>
      </c>
      <c t="s" r="B17" s="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t="s" r="A1" s="1">
        <v>169</v>
      </c>
      <c t="s" r="B1" s="2">
        <v>1</v>
      </c>
    </row>
    <row r="2" spans="1:2">
      <c t="s" r="B2" s="2">
        <v>2</v>
      </c>
    </row>
    <row r="3" spans="1:2">
      <c t="s" r="A3" s="3">
        <v>118</v>
      </c>
    </row>
    <row r="4" spans="1:2">
      <c t="s" r="A4" s="4">
        <v>170</v>
      </c>
      <c t="s" r="B4" s="4">
        <v>171</v>
      </c>
    </row>
    <row r="5" spans="1:2">
      <c t="s" r="A5" s="4">
        <v>172</v>
      </c>
      <c t="s" r="B5"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174</v>
      </c>
      <c t="s" r="B1" s="2">
        <v>1</v>
      </c>
    </row>
    <row r="2" spans="1:2">
      <c t="s" r="B2" s="2">
        <v>2</v>
      </c>
    </row>
    <row r="3" spans="1:2">
      <c t="s" r="A3" s="3">
        <v>136</v>
      </c>
    </row>
    <row r="4" spans="1:2">
      <c t="s" r="A4" s="4">
        <v>175</v>
      </c>
      <c t="s" r="B4" s="4">
        <v>176</v>
      </c>
    </row>
    <row r="5" spans="1:2">
      <c t="s" r="A5" s="4">
        <v>177</v>
      </c>
      <c t="s" r="B5" s="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6">
        <v>1921</v>
      </c>
      <c t="n" r="C3" s="6">
        <v>16376</v>
      </c>
    </row>
    <row r="4" spans="1:3">
      <c t="s" r="A4" s="4">
        <v>35</v>
      </c>
      <c t="n" r="C4" s="5">
        <v>258</v>
      </c>
    </row>
    <row r="5" spans="1:3">
      <c t="s" r="A5" s="4">
        <v>36</v>
      </c>
      <c t="n" r="B5" s="6">
        <v>1000</v>
      </c>
      <c t="n" r="C5" s="5">
        <v>1000</v>
      </c>
    </row>
    <row r="6" spans="1:3">
      <c t="s" r="A6" s="4">
        <v>37</v>
      </c>
      <c t="n" r="B6" s="5">
        <v>2921</v>
      </c>
      <c t="n" r="C6" s="5">
        <v>17634</v>
      </c>
    </row>
    <row r="7" spans="1:3">
      <c t="s" r="A7" s="4">
        <v>38</v>
      </c>
      <c t="n" r="B7" s="5">
        <v>29919</v>
      </c>
      <c t="n" r="C7" s="5">
        <v>29919</v>
      </c>
    </row>
    <row r="8" spans="1:3">
      <c t="s" r="A8" s="4">
        <v>39</v>
      </c>
      <c t="n" r="B8" s="5">
        <v>32840</v>
      </c>
      <c t="n" r="C8" s="5">
        <v>47553</v>
      </c>
    </row>
    <row r="9" spans="1:3">
      <c t="s" r="A9" s="3">
        <v>40</v>
      </c>
    </row>
    <row r="10" spans="1:3">
      <c t="s" r="A10" s="4">
        <v>41</v>
      </c>
      <c t="n" r="B10" s="5">
        <v>9723</v>
      </c>
      <c t="n" r="C10" s="6">
        <v>7085</v>
      </c>
    </row>
    <row r="11" spans="1:3">
      <c t="s" r="A11" s="4">
        <v>42</v>
      </c>
      <c t="n" r="B11" s="5">
        <v>5000</v>
      </c>
    </row>
    <row r="12" spans="1:3">
      <c t="s" r="A12" s="4">
        <v>43</v>
      </c>
      <c t="n" r="B12" s="5">
        <v>177000</v>
      </c>
      <c t="n" r="C12" s="6">
        <v>87000</v>
      </c>
    </row>
    <row r="13" spans="1:3">
      <c t="s" r="A13" s="4">
        <v>44</v>
      </c>
      <c t="n" r="B13" s="6">
        <v>191723</v>
      </c>
      <c t="n" r="C13" s="6">
        <v>94085</v>
      </c>
    </row>
    <row r="14" spans="1:3">
      <c t="s" r="A14" s="4">
        <v>45</v>
      </c>
    </row>
    <row r="15" spans="1:3">
      <c t="s" r="A15" s="4">
        <v>46</v>
      </c>
    </row>
    <row r="16" spans="1:3">
      <c t="s" r="A16" s="4">
        <v>47</v>
      </c>
    </row>
    <row r="17" spans="1:3">
      <c t="s" r="A17" s="3">
        <v>48</v>
      </c>
    </row>
    <row r="18" spans="1:3">
      <c t="s" r="A18" s="4">
        <v>49</v>
      </c>
      <c t="n" r="B18" s="6">
        <v>14059</v>
      </c>
      <c t="n" r="C18" s="6">
        <v>14059</v>
      </c>
    </row>
    <row r="19" spans="1:3">
      <c t="s" r="A19" s="4">
        <v>50</v>
      </c>
      <c t="n" r="B19" s="6">
        <v>784941</v>
      </c>
      <c t="n" r="C19" s="5">
        <v>784941</v>
      </c>
    </row>
    <row r="20" spans="1:3">
      <c t="s" r="A20" s="4">
        <v>51</v>
      </c>
      <c t="n" r="C20" s="5">
        <v>-133647</v>
      </c>
    </row>
    <row r="21" spans="1:3">
      <c t="s" r="A21" s="4">
        <v>52</v>
      </c>
      <c t="n" r="B21" s="6">
        <v>-957883</v>
      </c>
      <c t="n" r="C21" s="5">
        <v>-711885</v>
      </c>
    </row>
    <row r="22" spans="1:3">
      <c t="s" r="A22" s="4">
        <v>53</v>
      </c>
      <c t="n" r="B22" s="5">
        <v>-158883</v>
      </c>
      <c t="n" r="C22" s="5">
        <v>-46532</v>
      </c>
    </row>
    <row r="23" spans="1:3">
      <c t="s" r="A23" s="4">
        <v>54</v>
      </c>
      <c t="n" r="B23" s="6">
        <v>32840</v>
      </c>
      <c t="n" r="C23" s="6">
        <v>475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79</v>
      </c>
      <c t="s" r="B1" s="2">
        <v>2</v>
      </c>
      <c t="s" r="C1" s="2">
        <v>32</v>
      </c>
    </row>
    <row r="2" spans="1:3">
      <c t="s" r="A2" s="3">
        <v>112</v>
      </c>
    </row>
    <row r="3" spans="1:3">
      <c t="s" r="A3" s="4">
        <v>180</v>
      </c>
      <c t="n" r="B3" s="6">
        <v>188802</v>
      </c>
    </row>
    <row r="4" spans="1:3">
      <c t="s" r="A4" s="4">
        <v>181</v>
      </c>
      <c t="n" r="B4" s="6">
        <v>957883</v>
      </c>
      <c t="n" r="C4" s="6">
        <v>71188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74"/>
    <col customWidth="1" max="2" min="2" width="27"/>
    <col customWidth="1" max="3" min="3" width="29"/>
    <col customWidth="1" max="4" min="4" width="21"/>
    <col customWidth="1" max="5" min="5" width="21"/>
    <col customWidth="1" max="6" min="6" width="21"/>
    <col customWidth="1" max="7" min="7" width="21"/>
    <col customWidth="1" max="8" min="8" width="17"/>
  </cols>
  <sheetData>
    <row r="1" spans="1:8">
      <c t="s" r="A1" s="1">
        <v>182</v>
      </c>
      <c t="s" r="B1" s="2">
        <v>183</v>
      </c>
      <c t="s" r="C1" s="2">
        <v>184</v>
      </c>
      <c t="s" r="D1" s="2">
        <v>185</v>
      </c>
      <c t="s" r="E1" s="2">
        <v>186</v>
      </c>
      <c t="s" r="F1" s="2">
        <v>187</v>
      </c>
      <c t="s" r="G1" s="2">
        <v>188</v>
      </c>
      <c t="s" r="H1" s="2">
        <v>189</v>
      </c>
    </row>
    <row r="2" spans="1:8">
      <c t="s" r="A2" s="4">
        <v>190</v>
      </c>
      <c t="s" r="B2" s="4">
        <v>191</v>
      </c>
      <c t="s" r="H2" s="4">
        <v>191</v>
      </c>
    </row>
    <row r="3" spans="1:8">
      <c t="s" r="A3" s="4">
        <v>192</v>
      </c>
      <c t="n" r="C3" s="5">
        <v>16</v>
      </c>
    </row>
    <row r="4" spans="1:8">
      <c t="s" r="A4" s="4">
        <v>193</v>
      </c>
      <c t="n" r="C4" s="5">
        <v>1500000</v>
      </c>
    </row>
    <row r="5" spans="1:8">
      <c t="s" r="A5" s="4">
        <v>194</v>
      </c>
      <c t="s" r="D5" s="4">
        <v>195</v>
      </c>
    </row>
    <row r="6" spans="1:8">
      <c t="s" r="A6" s="4">
        <v>196</v>
      </c>
      <c t="n" r="D6" s="6">
        <v>1000000</v>
      </c>
    </row>
    <row r="7" spans="1:8">
      <c t="s" r="A7" s="4">
        <v>197</v>
      </c>
      <c t="n" r="D7" s="6">
        <v>29919</v>
      </c>
      <c t="n" r="E7" s="6">
        <v>29919</v>
      </c>
      <c t="n" r="F7" s="6">
        <v>3545</v>
      </c>
      <c t="n" r="G7" s="6">
        <v>26374</v>
      </c>
    </row>
    <row r="8" spans="1:8">
      <c t="s" r="A8" s="4">
        <v>198</v>
      </c>
    </row>
    <row r="9" spans="1:8">
      <c t="s" r="A9" s="4">
        <v>193</v>
      </c>
      <c t="n" r="B9" s="5">
        <v>150000</v>
      </c>
    </row>
    <row r="10" spans="1:8">
      <c t="s" r="A10" s="4">
        <v>199</v>
      </c>
      <c t="n" r="B10" s="6">
        <v>15000</v>
      </c>
    </row>
    <row r="11" spans="1:8">
      <c t="s" r="A11" s="4">
        <v>200</v>
      </c>
    </row>
    <row r="12" spans="1:8">
      <c t="s" r="A12" s="4">
        <v>193</v>
      </c>
      <c t="n" r="B12" s="5">
        <v>150000</v>
      </c>
    </row>
    <row r="13" spans="1:8">
      <c t="s" r="A13" s="4">
        <v>201</v>
      </c>
    </row>
    <row r="14" spans="1:8">
      <c t="s" r="A14" s="4">
        <v>193</v>
      </c>
      <c t="n" r="B14" s="5">
        <v>200000</v>
      </c>
    </row>
    <row r="15" spans="1:8">
      <c t="s" r="A15" s="4">
        <v>202</v>
      </c>
    </row>
    <row r="16" spans="1:8">
      <c t="s" r="A16" s="4">
        <v>193</v>
      </c>
      <c t="n" r="B16" s="5">
        <v>1000000</v>
      </c>
    </row>
    <row r="17" spans="1:8">
      <c t="s" r="A17" s="4">
        <v>203</v>
      </c>
    </row>
    <row r="18" spans="1:8">
      <c t="s" r="A18" s="4">
        <v>204</v>
      </c>
      <c t="n" r="C18" s="9">
        <v>10000</v>
      </c>
    </row>
    <row r="19" spans="1:8">
      <c t="s" r="A19" s="4">
        <v>205</v>
      </c>
    </row>
    <row r="20" spans="1:8">
      <c t="s" r="A20" s="4">
        <v>206</v>
      </c>
      <c t="n" r="H20" s="9">
        <v>50000</v>
      </c>
    </row>
    <row r="21" spans="1:8">
      <c t="s" r="A21" s="4">
        <v>207</v>
      </c>
    </row>
    <row r="22" spans="1:8">
      <c t="s" r="A22" s="4">
        <v>206</v>
      </c>
      <c t="n" r="H22" s="9">
        <v>2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08</v>
      </c>
      <c t="s" r="B1" s="2">
        <v>1</v>
      </c>
    </row>
    <row r="2" spans="1:3">
      <c t="s" r="B2" s="2">
        <v>2</v>
      </c>
      <c t="s" r="C2" s="2">
        <v>32</v>
      </c>
    </row>
    <row r="3" spans="1:3">
      <c t="s" r="A3" s="3">
        <v>118</v>
      </c>
    </row>
    <row r="4" spans="1:3">
      <c t="s" r="A4" s="4">
        <v>209</v>
      </c>
      <c t="n" r="B4" s="6">
        <v>29919</v>
      </c>
      <c t="n" r="C4" s="6">
        <v>26374</v>
      </c>
    </row>
    <row r="5" spans="1:3">
      <c t="s" r="A5" s="4">
        <v>210</v>
      </c>
      <c t="n" r="C5" s="5">
        <v>3545</v>
      </c>
    </row>
    <row r="6" spans="1:3">
      <c t="s" r="A6" s="4">
        <v>209</v>
      </c>
      <c t="n" r="B6" s="6">
        <v>29919</v>
      </c>
      <c t="n" r="C6" s="6">
        <v>2991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211</v>
      </c>
      <c t="s" r="B1" s="2">
        <v>1</v>
      </c>
    </row>
    <row r="2" spans="1:3">
      <c t="s" r="B2" s="2">
        <v>2</v>
      </c>
      <c t="s" r="C2" s="2">
        <v>32</v>
      </c>
    </row>
    <row r="3" spans="1:3">
      <c t="s" r="A3" s="4">
        <v>212</v>
      </c>
      <c t="n" r="C3" s="6">
        <v>14504</v>
      </c>
    </row>
    <row r="4" spans="1:3">
      <c t="s" r="A4" s="4">
        <v>213</v>
      </c>
    </row>
    <row r="5" spans="1:3">
      <c t="s" r="A5" s="4">
        <v>212</v>
      </c>
      <c t="n" r="C5" s="5">
        <v>1627</v>
      </c>
    </row>
    <row r="6" spans="1:3">
      <c t="s" r="A6" s="4">
        <v>214</v>
      </c>
    </row>
    <row r="7" spans="1:3">
      <c t="s" r="A7" s="4">
        <v>212</v>
      </c>
      <c t="n" r="C7" s="5">
        <v>1214</v>
      </c>
    </row>
    <row r="8" spans="1:3">
      <c t="s" r="A8" s="4">
        <v>215</v>
      </c>
    </row>
    <row r="9" spans="1:3">
      <c t="s" r="A9" s="4">
        <v>212</v>
      </c>
      <c t="n" r="C9" s="5">
        <v>1994</v>
      </c>
    </row>
    <row r="10" spans="1:3">
      <c t="s" r="A10" s="4">
        <v>216</v>
      </c>
    </row>
    <row r="11" spans="1:3">
      <c t="s" r="A11" s="4">
        <v>212</v>
      </c>
      <c t="n" r="C11" s="5">
        <v>8001</v>
      </c>
    </row>
    <row r="12" spans="1:3">
      <c t="s" r="A12" s="4">
        <v>217</v>
      </c>
    </row>
    <row r="13" spans="1:3">
      <c t="s" r="A13" s="4">
        <v>212</v>
      </c>
      <c t="n" r="C13" s="5">
        <v>475</v>
      </c>
    </row>
    <row r="14" spans="1:3">
      <c t="s" r="A14" s="4">
        <v>218</v>
      </c>
    </row>
    <row r="15" spans="1:3">
      <c t="s" r="A15" s="4">
        <v>212</v>
      </c>
      <c t="n" r="C15" s="6">
        <v>119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219</v>
      </c>
      <c t="s" r="B1" s="2">
        <v>2</v>
      </c>
      <c t="s" r="C1" s="2">
        <v>32</v>
      </c>
    </row>
    <row r="2" spans="1:3">
      <c t="s" r="A2" s="3">
        <v>121</v>
      </c>
    </row>
    <row r="3" spans="1:3">
      <c t="s" r="A3" s="4">
        <v>220</v>
      </c>
      <c t="n" r="B3" s="6">
        <v>5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t="s" r="A1" s="1">
        <v>221</v>
      </c>
      <c t="s" r="B1" s="2">
        <v>1</v>
      </c>
    </row>
    <row r="2" spans="1:3">
      <c t="s" r="B2" s="2">
        <v>2</v>
      </c>
      <c t="s" r="C2" s="2">
        <v>32</v>
      </c>
    </row>
    <row r="3" spans="1:3">
      <c t="s" r="A3" s="4">
        <v>222</v>
      </c>
      <c t="n" r="B3" s="6">
        <v>90000</v>
      </c>
      <c t="n" r="C3" s="6">
        <v>90000</v>
      </c>
    </row>
    <row r="4" spans="1:3">
      <c t="s" r="A4" s="4">
        <v>223</v>
      </c>
    </row>
    <row r="5" spans="1:3">
      <c t="s" r="A5" s="4">
        <v>222</v>
      </c>
      <c t="n" r="B5" s="5">
        <v>48000</v>
      </c>
      <c t="n" r="C5" s="5">
        <v>48000</v>
      </c>
    </row>
    <row r="6" spans="1:3">
      <c t="s" r="A6" s="4">
        <v>224</v>
      </c>
      <c t="n" r="B6" s="5">
        <v>96000</v>
      </c>
      <c t="n" r="C6" s="5">
        <v>48000</v>
      </c>
    </row>
    <row r="7" spans="1:3">
      <c t="s" r="A7" s="4">
        <v>225</v>
      </c>
    </row>
    <row r="8" spans="1:3">
      <c t="s" r="A8" s="4">
        <v>222</v>
      </c>
      <c t="n" r="B8" s="5">
        <v>42000</v>
      </c>
      <c t="n" r="C8" s="5">
        <v>42000</v>
      </c>
    </row>
    <row r="9" spans="1:3">
      <c t="s" r="A9" s="4">
        <v>224</v>
      </c>
      <c t="n" r="B9" s="6">
        <v>81000</v>
      </c>
      <c t="n" r="C9" s="6">
        <v>39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226</v>
      </c>
      <c t="s" r="B1" s="2">
        <v>227</v>
      </c>
      <c t="s" r="C1" s="2">
        <v>32</v>
      </c>
    </row>
    <row r="2" spans="1:3">
      <c t="s" r="A2" s="4">
        <v>228</v>
      </c>
      <c t="n" r="C2" s="6">
        <v>308500</v>
      </c>
    </row>
    <row r="3" spans="1:3">
      <c t="s" r="A3" s="4">
        <v>225</v>
      </c>
    </row>
    <row r="4" spans="1:3">
      <c t="s" r="A4" s="4">
        <v>229</v>
      </c>
      <c t="n" r="B4" s="5">
        <v>554000</v>
      </c>
    </row>
    <row r="5" spans="1:3">
      <c t="s" r="A5" s="4">
        <v>228</v>
      </c>
      <c t="n" r="B5" s="6">
        <v>55400</v>
      </c>
    </row>
    <row r="6" spans="1:3">
      <c t="s" r="A6" s="4">
        <v>230</v>
      </c>
      <c t="n" r="B6" s="5">
        <v>138500</v>
      </c>
    </row>
    <row r="7" spans="1:3">
      <c t="s" r="A7" s="4">
        <v>231</v>
      </c>
      <c t="n" r="B7" s="6">
        <v>83100</v>
      </c>
    </row>
    <row r="8" spans="1:3">
      <c t="s" r="A8" s="4">
        <v>223</v>
      </c>
    </row>
    <row r="9" spans="1:3">
      <c t="s" r="A9" s="4">
        <v>229</v>
      </c>
      <c t="n" r="B9" s="5">
        <v>680000</v>
      </c>
    </row>
    <row r="10" spans="1:3">
      <c t="s" r="A10" s="4">
        <v>228</v>
      </c>
      <c t="n" r="B10" s="6">
        <v>68000</v>
      </c>
    </row>
    <row r="11" spans="1:3">
      <c t="s" r="A11" s="4">
        <v>230</v>
      </c>
      <c t="n" r="B11" s="5">
        <v>170000</v>
      </c>
    </row>
    <row r="12" spans="1:3">
      <c t="s" r="A12" s="4">
        <v>231</v>
      </c>
      <c t="n" r="B12" s="6">
        <v>102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s>
  <sheetData>
    <row r="1" spans="1:6">
      <c t="s" r="A1" s="1">
        <v>232</v>
      </c>
      <c t="s" r="B1" s="2">
        <v>233</v>
      </c>
      <c t="s" r="C1" s="2">
        <v>234</v>
      </c>
      <c t="s" r="D1" s="2">
        <v>234</v>
      </c>
      <c t="s" r="E1" s="2">
        <v>2</v>
      </c>
      <c t="s" r="F1" s="2">
        <v>32</v>
      </c>
    </row>
    <row r="2" spans="1:6">
      <c t="s" r="A2" s="4">
        <v>235</v>
      </c>
      <c t="n" r="E2" s="6">
        <v>133747</v>
      </c>
      <c t="n" r="F2" s="6">
        <v>185144</v>
      </c>
    </row>
    <row r="3" spans="1:6">
      <c t="s" r="A3" s="4">
        <v>236</v>
      </c>
      <c t="n" r="F3" s="5">
        <v>133647</v>
      </c>
    </row>
    <row r="4" spans="1:6">
      <c t="s" r="A4" s="4">
        <v>237</v>
      </c>
    </row>
    <row r="5" spans="1:6">
      <c t="s" r="A5" s="4">
        <v>238</v>
      </c>
      <c t="n" r="D5" s="5">
        <v>200000</v>
      </c>
    </row>
    <row r="6" spans="1:6">
      <c t="s" r="A6" s="4">
        <v>239</v>
      </c>
      <c t="n" r="D6" s="6">
        <v>20000</v>
      </c>
    </row>
    <row r="7" spans="1:6">
      <c t="s" r="A7" s="4">
        <v>235</v>
      </c>
      <c t="n" r="E7" s="6">
        <v>5690</v>
      </c>
      <c t="n" r="F7" s="5">
        <v>10144</v>
      </c>
    </row>
    <row r="8" spans="1:6">
      <c t="s" r="A8" s="4">
        <v>236</v>
      </c>
      <c t="n" r="F8" s="5">
        <v>5690</v>
      </c>
    </row>
    <row r="9" spans="1:6">
      <c t="s" r="A9" s="4">
        <v>240</v>
      </c>
      <c t="n" r="C9" s="8">
        <v>0.1</v>
      </c>
      <c t="n" r="D9" s="8">
        <v>0.1</v>
      </c>
    </row>
    <row r="10" spans="1:6">
      <c t="s" r="A10" s="4">
        <v>241</v>
      </c>
    </row>
    <row r="11" spans="1:6">
      <c t="s" r="A11" s="4">
        <v>238</v>
      </c>
      <c t="n" r="B11" s="5">
        <v>3000000</v>
      </c>
    </row>
    <row r="12" spans="1:6">
      <c t="s" r="A12" s="4">
        <v>239</v>
      </c>
      <c t="n" r="B12" s="6">
        <v>300000</v>
      </c>
    </row>
    <row r="13" spans="1:6">
      <c t="s" r="A13" s="4">
        <v>235</v>
      </c>
      <c t="n" r="E13" s="6">
        <v>113374</v>
      </c>
      <c t="n" r="F13" s="5">
        <v>150000</v>
      </c>
    </row>
    <row r="14" spans="1:6">
      <c t="s" r="A14" s="4">
        <v>236</v>
      </c>
      <c t="n" r="F14" s="5">
        <v>113374</v>
      </c>
    </row>
    <row r="15" spans="1:6">
      <c t="s" r="A15" s="4">
        <v>240</v>
      </c>
      <c t="n" r="B15" s="8">
        <v>0.1</v>
      </c>
    </row>
    <row r="16" spans="1:6">
      <c t="s" r="A16" s="4">
        <v>242</v>
      </c>
    </row>
    <row r="17" spans="1:6">
      <c t="s" r="A17" s="4">
        <v>238</v>
      </c>
      <c t="n" r="C17" s="5">
        <v>500000</v>
      </c>
    </row>
    <row r="18" spans="1:6">
      <c t="s" r="A18" s="4">
        <v>239</v>
      </c>
      <c t="n" r="C18" s="6">
        <v>50000</v>
      </c>
    </row>
    <row r="19" spans="1:6">
      <c t="s" r="A19" s="4">
        <v>235</v>
      </c>
      <c t="n" r="E19" s="6">
        <v>14583</v>
      </c>
      <c t="n" r="F19" s="5">
        <v>25000</v>
      </c>
    </row>
    <row r="20" spans="1:6">
      <c t="s" r="A20" s="4">
        <v>236</v>
      </c>
      <c t="n" r="F20" s="6">
        <v>14583</v>
      </c>
    </row>
    <row r="21" spans="1:6">
      <c t="s" r="A21" s="4">
        <v>240</v>
      </c>
      <c t="n" r="C21" s="8">
        <v>0.1</v>
      </c>
      <c t="n" r="D21" s="8">
        <v>0.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s>
  <sheetData>
    <row r="1" spans="1:4">
      <c t="s" r="A1" s="1">
        <v>243</v>
      </c>
      <c t="s" r="B1" s="2">
        <v>233</v>
      </c>
      <c t="s" r="C1" s="2">
        <v>244</v>
      </c>
      <c t="s" r="D1" s="2">
        <v>245</v>
      </c>
    </row>
    <row r="2" spans="1:4">
      <c t="s" r="A2" s="4">
        <v>225</v>
      </c>
    </row>
    <row r="3" spans="1:4">
      <c t="s" r="A3" s="4">
        <v>246</v>
      </c>
      <c t="n" r="B3" s="6">
        <v>3500</v>
      </c>
      <c t="n" r="C3" s="6">
        <v>3000</v>
      </c>
      <c t="n" r="D3" s="6">
        <v>2000</v>
      </c>
    </row>
    <row r="4" spans="1:4">
      <c t="s" r="A4" s="4">
        <v>247</v>
      </c>
      <c t="s" r="B4" s="4">
        <v>248</v>
      </c>
    </row>
    <row r="5" spans="1:4">
      <c t="s" r="A5" s="4">
        <v>223</v>
      </c>
    </row>
    <row r="6" spans="1:4">
      <c t="s" r="A6" s="4">
        <v>246</v>
      </c>
      <c t="n" r="B6" s="6">
        <v>4000</v>
      </c>
      <c t="n" r="C6" s="6">
        <v>3500</v>
      </c>
      <c t="n" r="D6" s="6">
        <v>2500</v>
      </c>
    </row>
    <row r="7" spans="1:4">
      <c t="s" r="A7" s="4">
        <v>247</v>
      </c>
      <c t="s" r="B7" s="4">
        <v>24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11"/>
  </cols>
  <sheetData>
    <row r="1" spans="1:2">
      <c t="s" r="A1" s="1">
        <v>249</v>
      </c>
      <c t="s" r="B1" s="2">
        <v>79</v>
      </c>
    </row>
    <row r="2" spans="1:2">
      <c t="s" r="A2" s="3">
        <v>136</v>
      </c>
    </row>
    <row r="3" spans="1:2">
      <c t="s" r="A3" s="4">
        <v>250</v>
      </c>
      <c t="n" r="B3" s="6">
        <v>937871</v>
      </c>
    </row>
    <row r="4" spans="1:2">
      <c t="s" r="A4" s="4">
        <v>251</v>
      </c>
      <c t="n" r="B4" s="5">
        <v>2026</v>
      </c>
    </row>
    <row r="5" spans="1:2">
      <c t="s" r="A5" s="4">
        <v>252</v>
      </c>
      <c t="s" r="B5" s="4">
        <v>25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5</v>
      </c>
      <c t="s" r="B1" s="2">
        <v>2</v>
      </c>
      <c t="s" r="C1" s="2">
        <v>32</v>
      </c>
    </row>
    <row r="2" spans="1:3">
      <c t="s" r="A2" s="3">
        <v>56</v>
      </c>
    </row>
    <row r="3" spans="1:3">
      <c t="s" r="A3" s="4">
        <v>57</v>
      </c>
      <c t="n" r="B3" s="5">
        <v>1000000000</v>
      </c>
      <c t="n" r="C3" s="5">
        <v>1000000000</v>
      </c>
    </row>
    <row r="4" spans="1:3">
      <c t="s" r="A4" s="4">
        <v>58</v>
      </c>
      <c t="n" r="B4" s="7">
        <v>0.001</v>
      </c>
      <c t="n" r="C4" s="7">
        <v>0.001</v>
      </c>
    </row>
    <row r="5" spans="1:3">
      <c t="s" r="A5" s="4">
        <v>59</v>
      </c>
      <c t="n" r="B5" s="5">
        <v>14059000</v>
      </c>
      <c t="n" r="C5" s="5">
        <v>14059000</v>
      </c>
    </row>
    <row r="6" spans="1:3">
      <c t="s" r="A6" s="4">
        <v>60</v>
      </c>
      <c t="n" r="B6" s="5">
        <v>14059000</v>
      </c>
      <c t="n" r="C6" s="5">
        <v>1405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54</v>
      </c>
      <c t="s" r="B1" s="2">
        <v>1</v>
      </c>
    </row>
    <row r="2" spans="1:3">
      <c t="s" r="B2" s="2">
        <v>2</v>
      </c>
      <c t="s" r="C2" s="2">
        <v>32</v>
      </c>
    </row>
    <row r="3" spans="1:3">
      <c t="s" r="A3" s="3">
        <v>136</v>
      </c>
    </row>
    <row r="4" spans="1:3">
      <c t="s" r="A4" s="4">
        <v>255</v>
      </c>
      <c t="n" r="B4" s="6">
        <v>-83639</v>
      </c>
      <c t="n" r="C4" s="6">
        <v>-108558</v>
      </c>
    </row>
    <row r="5" spans="1:3">
      <c t="s" r="A5" s="4">
        <v>256</v>
      </c>
      <c t="n" r="B5" s="5">
        <v>83639</v>
      </c>
      <c t="n" r="C5" s="5">
        <v>108558</v>
      </c>
    </row>
    <row r="6" spans="1:3">
      <c t="s" r="A6" s="4">
        <v>257</v>
      </c>
      <c t="n" r="B6" s="6">
        <v>0</v>
      </c>
      <c t="n" r="C6" s="6">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8</v>
      </c>
      <c t="s" r="B1" s="2">
        <v>2</v>
      </c>
      <c t="s" r="C1" s="2">
        <v>32</v>
      </c>
    </row>
    <row r="2" spans="1:3">
      <c t="s" r="A2" s="3">
        <v>136</v>
      </c>
    </row>
    <row r="3" spans="1:3">
      <c t="s" r="A3" s="4">
        <v>259</v>
      </c>
      <c t="n" r="B3" s="6">
        <v>318876</v>
      </c>
      <c t="n" r="C3" s="6">
        <v>235237</v>
      </c>
    </row>
    <row r="4" spans="1:3">
      <c t="s" r="A4" s="4">
        <v>260</v>
      </c>
      <c t="n" r="B4" s="5">
        <v>6804</v>
      </c>
      <c t="n" r="C4" s="5">
        <v>6804</v>
      </c>
    </row>
    <row r="5" spans="1:3">
      <c t="s" r="A5" s="4">
        <v>261</v>
      </c>
      <c t="n" r="B5" s="5">
        <v>-325680</v>
      </c>
      <c t="n" r="C5" s="5">
        <v>-242041</v>
      </c>
    </row>
    <row r="6" spans="1:3">
      <c t="s" r="A6" s="4">
        <v>262</v>
      </c>
      <c t="n" r="B6" s="6">
        <v>0</v>
      </c>
      <c t="n" r="C6" s="6">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r="1" spans="1:2">
      <c t="s" r="A1" s="1">
        <v>263</v>
      </c>
      <c t="s" r="B1" s="2">
        <v>1</v>
      </c>
    </row>
    <row r="2" spans="1:2">
      <c t="s" r="B2" s="2">
        <v>185</v>
      </c>
    </row>
    <row r="3" spans="1:2">
      <c t="s" r="A3" s="3">
        <v>139</v>
      </c>
    </row>
    <row r="4" spans="1:2">
      <c t="s" r="A4" s="4">
        <v>264</v>
      </c>
      <c t="n" r="B4" s="6">
        <v>512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t="s" r="A1" s="1">
        <v>61</v>
      </c>
      <c t="s" r="B1" s="2">
        <v>1</v>
      </c>
    </row>
    <row r="2" spans="1:3">
      <c t="s" r="B2" s="2">
        <v>2</v>
      </c>
      <c t="s" r="C2" s="2">
        <v>32</v>
      </c>
    </row>
    <row r="3" spans="1:3">
      <c t="s" r="A3" s="3">
        <v>62</v>
      </c>
    </row>
    <row r="4" spans="1:3">
      <c t="s" r="A4" s="4">
        <v>63</v>
      </c>
      <c t="n" r="B4" s="6">
        <v>133747</v>
      </c>
      <c t="n" r="C4" s="6">
        <v>185144</v>
      </c>
    </row>
    <row r="5" spans="1:3">
      <c t="s" r="A5" s="4">
        <v>64</v>
      </c>
      <c t="n" r="B5" s="5">
        <v>-814</v>
      </c>
      <c t="n" r="C5" s="5">
        <v>275</v>
      </c>
    </row>
    <row r="6" spans="1:3">
      <c t="s" r="A6" s="4">
        <v>65</v>
      </c>
      <c t="n" r="B6" s="5">
        <v>6369</v>
      </c>
      <c t="n" r="C6" s="5">
        <v>5957</v>
      </c>
    </row>
    <row r="7" spans="1:3">
      <c t="s" r="A7" s="4">
        <v>66</v>
      </c>
      <c t="n" r="B7" s="6">
        <v>90000</v>
      </c>
      <c t="n" r="C7" s="5">
        <v>90000</v>
      </c>
    </row>
    <row r="8" spans="1:3">
      <c t="s" r="A8" s="4">
        <v>67</v>
      </c>
      <c t="n" r="C8" s="5">
        <v>14504</v>
      </c>
    </row>
    <row r="9" spans="1:3">
      <c t="s" r="A9" s="4">
        <v>68</v>
      </c>
      <c t="n" r="B9" s="6">
        <v>12479</v>
      </c>
      <c t="n" r="C9" s="5">
        <v>22407</v>
      </c>
    </row>
    <row r="10" spans="1:3">
      <c t="s" r="A10" s="4">
        <v>69</v>
      </c>
      <c t="n" r="B10" s="5">
        <v>4217</v>
      </c>
      <c t="n" r="C10" s="5">
        <v>1000</v>
      </c>
    </row>
    <row r="11" spans="1:3">
      <c t="s" r="A11" s="4">
        <v>70</v>
      </c>
      <c t="n" r="B11" s="5">
        <v>245998</v>
      </c>
      <c t="n" r="C11" s="5">
        <v>319287</v>
      </c>
    </row>
    <row r="12" spans="1:3">
      <c t="s" r="A12" s="4">
        <v>71</v>
      </c>
      <c t="n" r="B12" s="6">
        <v>-245998</v>
      </c>
      <c t="n" r="C12" s="6">
        <v>-319287</v>
      </c>
    </row>
    <row r="13" spans="1:3">
      <c t="s" r="A13" s="4">
        <v>72</v>
      </c>
      <c t="n" r="B13" s="8">
        <v>-0.02</v>
      </c>
      <c t="n" r="C13" s="8">
        <v>-0.02</v>
      </c>
    </row>
    <row r="14" spans="1:3">
      <c t="s" r="A14" s="4">
        <v>73</v>
      </c>
      <c t="n" r="B14" s="5">
        <v>14059000</v>
      </c>
      <c t="n" r="C14" s="5">
        <v>135113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8"/>
    <col customWidth="1" max="2" min="2" width="22"/>
    <col customWidth="1" max="3" min="3" width="36"/>
    <col customWidth="1" max="4" min="4" width="31"/>
    <col customWidth="1" max="5" min="5" width="17"/>
    <col customWidth="1" max="6" min="6" width="11"/>
  </cols>
  <sheetData>
    <row r="1" spans="1:6">
      <c t="s" r="A1" s="1">
        <v>74</v>
      </c>
      <c t="s" r="B1" s="2">
        <v>75</v>
      </c>
      <c t="s" r="C1" s="2">
        <v>76</v>
      </c>
      <c t="s" r="D1" s="2">
        <v>77</v>
      </c>
      <c t="s" r="E1" s="2">
        <v>78</v>
      </c>
      <c t="s" r="F1" s="2">
        <v>79</v>
      </c>
    </row>
    <row r="2" spans="1:6">
      <c t="s" r="A2" s="4">
        <v>80</v>
      </c>
      <c t="n" r="B2" s="6">
        <v>12825</v>
      </c>
      <c t="n" r="C2" s="6">
        <v>477675</v>
      </c>
      <c t="n" r="D2" s="6">
        <v>-318791</v>
      </c>
      <c t="n" r="E2" s="6">
        <v>-392598</v>
      </c>
      <c t="n" r="F2" s="6">
        <v>-220889</v>
      </c>
    </row>
    <row r="3" spans="1:6">
      <c t="s" r="A3" s="4">
        <v>81</v>
      </c>
      <c t="n" r="B3" s="5">
        <v>12825000</v>
      </c>
    </row>
    <row r="4" spans="1:6">
      <c t="s" r="A4" s="4">
        <v>82</v>
      </c>
      <c t="n" r="B4" s="6">
        <v>1234</v>
      </c>
      <c t="n" r="C4" s="6">
        <v>307266</v>
      </c>
      <c t="n" r="F4" s="5">
        <v>308500</v>
      </c>
    </row>
    <row r="5" spans="1:6">
      <c t="s" r="A5" s="4">
        <v>83</v>
      </c>
      <c t="n" r="B5" s="5">
        <v>1234000</v>
      </c>
    </row>
    <row r="6" spans="1:6">
      <c t="s" r="A6" s="4">
        <v>84</v>
      </c>
      <c t="n" r="D6" s="6">
        <v>185144</v>
      </c>
      <c t="n" r="F6" s="5">
        <v>185144</v>
      </c>
    </row>
    <row r="7" spans="1:6">
      <c t="s" r="A7" s="4">
        <v>85</v>
      </c>
      <c t="n" r="E7" s="6">
        <v>-319287</v>
      </c>
      <c t="n" r="F7" s="5">
        <v>-319287</v>
      </c>
    </row>
    <row r="8" spans="1:6">
      <c t="s" r="A8" s="4">
        <v>86</v>
      </c>
      <c t="n" r="B8" s="6">
        <v>14059</v>
      </c>
      <c t="n" r="C8" s="6">
        <v>784941</v>
      </c>
      <c t="n" r="D8" s="6">
        <v>-133647</v>
      </c>
      <c t="n" r="E8" s="6">
        <v>-711885</v>
      </c>
      <c t="n" r="F8" s="5">
        <v>-46532</v>
      </c>
    </row>
    <row r="9" spans="1:6">
      <c t="s" r="A9" s="4">
        <v>87</v>
      </c>
      <c t="n" r="B9" s="5">
        <v>14059000</v>
      </c>
    </row>
    <row r="10" spans="1:6">
      <c t="s" r="A10" s="4">
        <v>84</v>
      </c>
      <c t="n" r="D10" s="6">
        <v>133647</v>
      </c>
      <c t="n" r="F10" s="5">
        <v>133647</v>
      </c>
    </row>
    <row r="11" spans="1:6">
      <c t="s" r="A11" s="4">
        <v>85</v>
      </c>
      <c t="n" r="E11" s="6">
        <v>-245998</v>
      </c>
      <c t="n" r="F11" s="5">
        <v>-245998</v>
      </c>
    </row>
    <row r="12" spans="1:6">
      <c t="s" r="A12" s="4">
        <v>88</v>
      </c>
      <c t="n" r="B12" s="6">
        <v>14059</v>
      </c>
      <c t="n" r="C12" s="6">
        <v>784941</v>
      </c>
      <c t="n" r="E12" s="6">
        <v>-957883</v>
      </c>
      <c t="n" r="F12" s="6">
        <v>-158883</v>
      </c>
    </row>
    <row r="13" spans="1:6">
      <c t="s" r="A13" s="4">
        <v>89</v>
      </c>
      <c t="n" r="B13" s="5">
        <v>14059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90</v>
      </c>
      <c t="s" r="B1" s="2">
        <v>1</v>
      </c>
    </row>
    <row r="2" spans="1:3">
      <c t="s" r="B2" s="2">
        <v>2</v>
      </c>
      <c t="s" r="C2" s="2">
        <v>32</v>
      </c>
    </row>
    <row r="3" spans="1:3">
      <c t="s" r="A3" s="3">
        <v>91</v>
      </c>
    </row>
    <row r="4" spans="1:3">
      <c t="s" r="A4" s="4">
        <v>92</v>
      </c>
      <c t="n" r="B4" s="6">
        <v>-245998</v>
      </c>
      <c t="n" r="C4" s="6">
        <v>-319287</v>
      </c>
    </row>
    <row r="5" spans="1:3">
      <c t="s" r="A5" s="3">
        <v>93</v>
      </c>
    </row>
    <row r="6" spans="1:3">
      <c t="s" r="A6" s="4">
        <v>84</v>
      </c>
      <c t="n" r="B6" s="5">
        <v>133647</v>
      </c>
      <c t="n" r="C6" s="5">
        <v>185144</v>
      </c>
    </row>
    <row r="7" spans="1:3">
      <c t="s" r="A7" s="3">
        <v>94</v>
      </c>
    </row>
    <row r="8" spans="1:3">
      <c t="s" r="A8" s="4">
        <v>35</v>
      </c>
      <c t="n" r="B8" s="6">
        <v>258</v>
      </c>
      <c t="n" r="C8" s="5">
        <v>82</v>
      </c>
    </row>
    <row r="9" spans="1:3">
      <c t="s" r="A9" s="4">
        <v>36</v>
      </c>
      <c t="n" r="C9" s="5">
        <v>3500</v>
      </c>
    </row>
    <row r="10" spans="1:3">
      <c t="s" r="A10" s="4">
        <v>95</v>
      </c>
      <c t="n" r="B10" s="6">
        <v>2638</v>
      </c>
      <c t="n" r="C10" s="5">
        <v>7085</v>
      </c>
    </row>
    <row r="11" spans="1:3">
      <c t="s" r="A11" s="4">
        <v>96</v>
      </c>
      <c t="n" r="B11" s="5">
        <v>90000</v>
      </c>
      <c t="n" r="C11" s="5">
        <v>86834</v>
      </c>
    </row>
    <row r="12" spans="1:3">
      <c t="s" r="A12" s="4">
        <v>97</v>
      </c>
      <c t="n" r="B12" s="6">
        <v>-19455</v>
      </c>
      <c t="n" r="C12" s="5">
        <v>-36642</v>
      </c>
    </row>
    <row r="13" spans="1:3">
      <c t="s" r="A13" s="3">
        <v>98</v>
      </c>
    </row>
    <row r="14" spans="1:3">
      <c t="s" r="A14" s="4">
        <v>99</v>
      </c>
      <c t="n" r="C14" s="5">
        <v>-3545</v>
      </c>
    </row>
    <row r="15" spans="1:3">
      <c t="s" r="A15" s="4">
        <v>100</v>
      </c>
      <c t="n" r="C15" s="6">
        <v>-3545</v>
      </c>
    </row>
    <row r="16" spans="1:3">
      <c t="s" r="A16" s="3">
        <v>101</v>
      </c>
    </row>
    <row r="17" spans="1:3">
      <c t="s" r="A17" s="4">
        <v>102</v>
      </c>
      <c t="n" r="B17" s="6">
        <v>5000</v>
      </c>
    </row>
    <row r="18" spans="1:3">
      <c t="s" r="A18" s="4">
        <v>103</v>
      </c>
      <c t="n" r="B18" s="5">
        <v>5000</v>
      </c>
    </row>
    <row r="19" spans="1:3">
      <c t="s" r="A19" s="4">
        <v>104</v>
      </c>
      <c t="n" r="B19" s="5">
        <v>-14455</v>
      </c>
      <c t="n" r="C19" s="6">
        <v>-40187</v>
      </c>
    </row>
    <row r="20" spans="1:3">
      <c t="s" r="A20" s="4">
        <v>105</v>
      </c>
      <c t="n" r="B20" s="5">
        <v>16376</v>
      </c>
      <c t="n" r="C20" s="5">
        <v>56563</v>
      </c>
    </row>
    <row r="21" spans="1:3">
      <c t="s" r="A21" s="4">
        <v>106</v>
      </c>
      <c t="n" r="B21" s="6">
        <v>1921</v>
      </c>
      <c t="n" r="C21" s="5">
        <v>16376</v>
      </c>
    </row>
    <row r="22" spans="1:3">
      <c t="s" r="A22" s="3">
        <v>107</v>
      </c>
    </row>
    <row r="23" spans="1:3">
      <c t="s" r="A23" s="4">
        <v>82</v>
      </c>
      <c t="n" r="C23" s="6">
        <v>308500</v>
      </c>
    </row>
    <row r="24" spans="1:3">
      <c t="s" r="A24" s="3">
        <v>108</v>
      </c>
    </row>
    <row r="25" spans="1:3">
      <c t="s" r="A25" s="4">
        <v>109</v>
      </c>
    </row>
    <row r="26" spans="1:3">
      <c t="s" r="A26" s="4">
        <v>1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1</v>
      </c>
      <c t="s" r="B1" s="2">
        <v>1</v>
      </c>
    </row>
    <row r="2" spans="1:2">
      <c t="s" r="B2" s="2">
        <v>2</v>
      </c>
    </row>
    <row r="3" spans="1:2">
      <c t="s" r="A3" s="3">
        <v>112</v>
      </c>
    </row>
    <row r="4" spans="1:2">
      <c t="s" r="A4" s="4">
        <v>111</v>
      </c>
      <c t="s" r="B4" s="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14</v>
      </c>
      <c t="s" r="B1" s="2">
        <v>1</v>
      </c>
    </row>
    <row r="2" spans="1:2">
      <c t="s" r="B2" s="2">
        <v>2</v>
      </c>
    </row>
    <row r="3" spans="1:2">
      <c t="s" r="A3" s="3">
        <v>115</v>
      </c>
    </row>
    <row r="4" spans="1:2">
      <c t="s" r="A4" s="4">
        <v>114</v>
      </c>
      <c t="s" r="B4" s="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17</v>
      </c>
      <c t="s" r="B1" s="2">
        <v>1</v>
      </c>
    </row>
    <row r="2" spans="1:2">
      <c t="s" r="B2" s="2">
        <v>2</v>
      </c>
    </row>
    <row r="3" spans="1:2">
      <c t="s" r="A3" s="3">
        <v>118</v>
      </c>
    </row>
    <row r="4" spans="1:2">
      <c t="s" r="A4" s="4">
        <v>117</v>
      </c>
      <c t="s" r="B4" s="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ature of Operations and Contin</vt:lpstr>
      <vt:lpstr>Significant Accounting Policies</vt:lpstr>
      <vt:lpstr>Mineral Properties</vt:lpstr>
      <vt:lpstr>Loan Payable</vt:lpstr>
      <vt:lpstr>Related Party Transactions</vt:lpstr>
      <vt:lpstr>Common Stock</vt:lpstr>
      <vt:lpstr>Deferred Compensation</vt:lpstr>
      <vt:lpstr>Commitments</vt:lpstr>
      <vt:lpstr>Income Taxes</vt:lpstr>
      <vt:lpstr>Subsequent Event</vt:lpstr>
      <vt:lpstr>Significant Accounting Polici17</vt:lpstr>
      <vt:lpstr>Mineral Properties (Tables)</vt:lpstr>
      <vt:lpstr>Income Taxes (Tables)</vt:lpstr>
      <vt:lpstr>Nature of Operations and Cont20</vt:lpstr>
      <vt:lpstr>Mineral Properties (Details Nar</vt:lpstr>
      <vt:lpstr>Mineral Properties - Schedule o</vt:lpstr>
      <vt:lpstr>Mineral Properties - Schedule23</vt:lpstr>
      <vt:lpstr>Loan Payable (Details Narrative</vt:lpstr>
      <vt:lpstr>Related Party Transactions (Det</vt:lpstr>
      <vt:lpstr>Common Stock (Details Narrative</vt:lpstr>
      <vt:lpstr>Deferred Compensation (Details </vt:lpstr>
      <vt:lpstr>Commitments (Details Narrative)</vt:lpstr>
      <vt:lpstr>Income Taxes (Details Narrative</vt:lpstr>
      <vt:lpstr>Income Taxes - Schedule of Reco</vt:lpstr>
      <vt:lpstr>Income Taxes - Schedule of Defe</vt:lpstr>
      <vt:lpstr>Subsequent Event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9T15:09:10Z</dcterms:created>
  <dcterms:modified xmlns:dcterms="http://purl.org/dc/terms/" xmlns:xsi="http://www.w3.org/2001/XMLSchema-instance" xsi:type="dcterms:W3CDTF">2015-06-29T15:09:10Z</dcterms:modified>
  <dc:title xmlns:dc="http://purl.org/dc/elements/1.1/">Untitled</dc:title>
  <dc:description xmlns:dc="http://purl.org/dc/elements/1.1/"/>
  <dc:subject xmlns:dc="http://purl.org/dc/elements/1.1/"/>
  <cp:keywords/>
  <cp:category/>
</cp:coreProperties>
</file>